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 Pointe Homes, Inc.</t>
        </is>
      </c>
    </row>
    <row r="8">
      <c r="A8" s="4" t="inlineStr">
        <is>
          <t>Entity Central Index Key</t>
        </is>
      </c>
      <c r="B8" s="4" t="inlineStr">
        <is>
          <t>00015616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1)(2) Compensation Actually Paid to PEO ($) (1)(3) Average Summary Compensation Table Total for Non-PEO Named Executive Officers ($) (1)(4) Average Compensation Actually Paid to Non-PEO Named Executive Officers ($) (1)(5) Value of Initial Fixed $100 Investment Based On: Net Income (in thousands) ($) (8) Adjusted Pre-Tax Earnings (in thousands) ($) (9) Total Shareholder Return (6) ($) Peer Group Total Shareholder Return ($) (7) 2022 7,615,068 2,424,401 4,452,858 2,345,145 119.32 146.86 582,409 817,300 2021 7,496,282 16,966,496 3,863,092 7,632,348 179.01 188.07 469,267 700,910 2020 6,855,660 8,472,093 3,234,075 3,746,493 110.72 123.63 282,207 373,377</t>
        </is>
      </c>
      <c r="C4" s="4" t="inlineStr">
        <is>
          <t xml:space="preserve"> </t>
        </is>
      </c>
      <c r="D4" s="4" t="inlineStr">
        <is>
          <t xml:space="preserve"> </t>
        </is>
      </c>
    </row>
    <row r="5">
      <c r="A5" s="4" t="inlineStr">
        <is>
          <t>Company Selected Measure Name</t>
        </is>
      </c>
      <c r="B5" s="4" t="inlineStr">
        <is>
          <t>Adjusted Pre-Tax Earnings</t>
        </is>
      </c>
      <c r="C5" s="4" t="inlineStr">
        <is>
          <t xml:space="preserve"> </t>
        </is>
      </c>
      <c r="D5" s="4" t="inlineStr">
        <is>
          <t xml:space="preserve"> </t>
        </is>
      </c>
    </row>
    <row r="6">
      <c r="A6" s="4" t="inlineStr">
        <is>
          <t>Named Executive Officers, Footnote [Text Block]</t>
        </is>
      </c>
      <c r="B6" s="4" t="inlineStr">
        <is>
          <t>For each of the years presented, our principal executive officer (“PEO”) is Douglas F. Bauer, Chief Executive Officer, and our remaining NEOs are Thomas J. Mitchell, President and Chief Operating Officer; Glenn J. Keeler, Chief Financial Officer and Chief Accounting Officer; and David C. Lee, Vice President, General Counsel and Secretary.</t>
        </is>
      </c>
      <c r="C6" s="4" t="inlineStr">
        <is>
          <t xml:space="preserve"> </t>
        </is>
      </c>
      <c r="D6" s="4" t="inlineStr">
        <is>
          <t xml:space="preserve"> </t>
        </is>
      </c>
    </row>
    <row r="7">
      <c r="A7" s="4" t="inlineStr">
        <is>
          <t>Peer Group Issuers, Footnote [Text Block]</t>
        </is>
      </c>
      <c r="B7" s="4" t="inlineStr">
        <is>
          <t>The peer group used is the Dow Jones U.S. Home Construction Index, which is the same peer group used for purposes of Section 201(e) of Regulation S-K in our Annual Report on Form 10-K for the year ended December 31, 2022.</t>
        </is>
      </c>
      <c r="C7" s="4" t="inlineStr">
        <is>
          <t xml:space="preserve"> </t>
        </is>
      </c>
      <c r="D7" s="4" t="inlineStr">
        <is>
          <t xml:space="preserve"> </t>
        </is>
      </c>
    </row>
    <row r="8">
      <c r="A8" s="4" t="inlineStr">
        <is>
          <t>PEO Total Compensation Amount</t>
        </is>
      </c>
      <c r="B8" s="5" t="n">
        <v>7615068</v>
      </c>
      <c r="C8" s="5" t="n">
        <v>7496282</v>
      </c>
      <c r="D8" s="5" t="n">
        <v>6855660</v>
      </c>
    </row>
    <row r="9">
      <c r="A9" s="4" t="inlineStr">
        <is>
          <t>PEO Actually Paid Compensation Amount</t>
        </is>
      </c>
      <c r="B9" s="5" t="n">
        <v>2424401</v>
      </c>
      <c r="C9" s="6" t="n">
        <v>16966496</v>
      </c>
      <c r="D9" s="6" t="n">
        <v>8472093</v>
      </c>
    </row>
    <row r="10">
      <c r="A10" s="4" t="inlineStr">
        <is>
          <t>Adjustment To PEO Compensation, Footnote [Text Block]</t>
        </is>
      </c>
      <c r="B10" s="4" t="inlineStr">
        <is>
          <t>The dollar amounts reported in this column represent the amount of “compensation actually paid” to Mr. Bauer, as computed in accordance with Item 402(v) of Regulation S-K, and do not reflect the actual amount of compensation earned by or paid to Mr. Bauer during the applicable year. In accordance with the requirements of Item 402(v) of Regulation S-K, we made the following adjustments to Mr. Bauer’s total compensation for each year to determine the “compensation actually paid”: Year Summary Compensation Table Total for PEO ($) Minus Reported Value of Equity Awards ($) (a) Plus Equity Award Adjustments ($) (b) Compensation Actually Paid to PEO 2022 7,615,068 3,629,986 (1,560,681) 2,424,401 2021 7,496,282 3,324,722 12,794,936 16,966,496 2020 6,855,660 2,837,015 4,453,448 8,472,093 Year Year-End Fair Value of Outstanding and Unvested Equity Awards Granted in the Year ($) Year-over-Year Change in Fair Value of Outstanding and Unvested Equity Awards ($) Fair Value as of Vesting Date of Equity Awards Granted and Vested in the Year Year-over-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3,122,321 (2,444,903) — (2,238,098) — — (1,560,681) 2021 5,259,754 7,336,410 — 198,772 — — 12,794,936 2020 2,596,560 1,307,074 — 155,673 (394,141) — 4,453,448</t>
        </is>
      </c>
      <c r="C10" s="4" t="inlineStr">
        <is>
          <t xml:space="preserve"> </t>
        </is>
      </c>
      <c r="D10" s="4" t="inlineStr">
        <is>
          <t xml:space="preserve"> </t>
        </is>
      </c>
    </row>
    <row r="11">
      <c r="A11" s="4" t="inlineStr">
        <is>
          <t>Non-PEO NEO Average Total Compensation Amount</t>
        </is>
      </c>
      <c r="B11" s="5" t="n">
        <v>4452858</v>
      </c>
      <c r="C11" s="6" t="n">
        <v>3863092</v>
      </c>
      <c r="D11" s="6" t="n">
        <v>3234075</v>
      </c>
    </row>
    <row r="12">
      <c r="A12" s="4" t="inlineStr">
        <is>
          <t>Non-PEO NEO Average Compensation Actually Paid Amount</t>
        </is>
      </c>
      <c r="B12" s="5" t="n">
        <v>2345145</v>
      </c>
      <c r="C12" s="6" t="n">
        <v>7632348</v>
      </c>
      <c r="D12" s="6" t="n">
        <v>3746493</v>
      </c>
    </row>
    <row r="13">
      <c r="A13" s="4" t="inlineStr">
        <is>
          <t>Adjustment to Non-PEO NEO Compensation Footnote [Text Block]</t>
        </is>
      </c>
      <c r="B13" s="4" t="inlineStr">
        <is>
          <t>The dollar amounts reported in this column are averages of the amounts of total compensation reported for Messrs. Mitchell, Keeler and Lee for each corresponding year in the “Total” column of the applicable Summary Compensation Table for such NEOs.The dollar amounts reported in this column represent the amount of “compensation actually paid” to Messrs. Mitchell, Keeler and Lee as a group, as computed in accordance with Item 402(v) of Regulation S-K, and do not reflect the actual amount of compensation earned by or paid to Messrs. Mitchell, Keeler and Lee, respectively, during the applicable year. In accordance with the requirements of Item 402(v) of Regulation S-K, we made the following adjustments to the average total compensation of such NEOs as a group for each year to determine the “compensation actually paid”, using the same methodology described in footnote 3 above: Year Average Summary Compensation Table Total for Non-PEO NEOs ($) Minus Average Reported Value of Equity Awards ($) (a) Plus Average Equity Award Adjustments ($) (b) Average Compensation Actually Paid to Non-PEO NEOs 2022 4,452,858 1,880,102 (227,611) 2,345,145 2021 3,863,092 1,549,868 5,319,124 7,632,348 2020 3,234,075 1,220,534 1,732,952 3,746,493 Year Average Year-End Fair Value of Outstanding and Unvested Equity Awards Granted in the Year ($) Year-over-Year Average Change in Fair Value of Outstanding and Unvested Equity Awards ($) Average Fair Value as of Vesting Date of Equity Awards Granted and Vested in the Year Year-over-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2022 1,619,886 (1,065,695) — (781,801) — — (227,611) 2021 2,447,987 2,795,286 — 75,851 — — 5,319,124 2020 1,117,799 433,730 — 55,096 (126,327) — 1,732,952</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Amount</t>
        </is>
      </c>
      <c r="B17" s="7" t="n">
        <v>119.32</v>
      </c>
      <c r="C17" s="8" t="n">
        <v>179.01</v>
      </c>
      <c r="D17" s="8" t="n">
        <v>110.72</v>
      </c>
    </row>
    <row r="18">
      <c r="A18" s="4" t="inlineStr">
        <is>
          <t>Peer Group Total Shareholder Return Amount</t>
        </is>
      </c>
      <c r="B18" s="8" t="n">
        <v>146.86</v>
      </c>
      <c r="C18" s="8" t="n">
        <v>188.07</v>
      </c>
      <c r="D18" s="8" t="n">
        <v>123.63</v>
      </c>
    </row>
    <row r="19">
      <c r="A19" s="4" t="inlineStr">
        <is>
          <t>Net Income (Loss)</t>
        </is>
      </c>
      <c r="B19" s="5" t="n">
        <v>582409000</v>
      </c>
      <c r="C19" s="5" t="n">
        <v>469267000</v>
      </c>
      <c r="D19" s="5" t="n">
        <v>282207000</v>
      </c>
    </row>
    <row r="20">
      <c r="A20" s="4" t="inlineStr">
        <is>
          <t>Company Selected Measure Amount</t>
        </is>
      </c>
      <c r="B20" s="6" t="n">
        <v>817300000</v>
      </c>
      <c r="C20" s="6" t="n">
        <v>700910000</v>
      </c>
      <c r="D20" s="6" t="n">
        <v>373377000</v>
      </c>
    </row>
    <row r="21">
      <c r="A21" s="4" t="inlineStr">
        <is>
          <t>Additional 402(v) Disclosure [Text Block]</t>
        </is>
      </c>
      <c r="B21" s="4" t="inlineStr">
        <is>
          <t>The dollar amounts reported in this column are the amounts of total compensation reported for Mr. Bauer for each corresponding year in the “Total” column of the applicable Summary Compensation Table.TSR is calculated by dividing (i) the sum of (a) the cumulative amount of cash dividends for the measurement period, assuming dividend reinvestment, and (b) the difference between our stock price at the end and the beginning of the measurement period by (ii) our stock price at the beginning of the measurement period, as equitably adjusted to reflect stock dividends, stock splits, reverse stock splits, recapitalizations, spin-offs and other corporate changes having similar effect.Represents reported net income for each year indicated, calculated in accordance with GAAP.As described in more detail in “Compensation Discussion and Analysis,” our executive compensation program reflects a pay for performance culture. While we utilize several performance measures to align executive compensation with our performance, we have not presented all of such measures in the Pay Versus Performance table. Additionally, while we generally seek to incentivize long-term performance, we do not specifically align our performance measures with compensation that is actually paid, as computed in accordance with Item 402(v) of Regulation S-K, for a particular year.The following graphs demonstrate, for the three-year period presented, the relationship between our cumulative TSR and the cumulative TSR of our peer group, as well as the relationship between the amount of “compensation actually paid” to Mr. Bauer and our NEOs as a group (excluding Mr. Bauer) and our (i) cumulative TSR, (ii) net income and (iii) adjusted pre-tax earnings, respectively. The amount of “compensation actually paid” to Mr. Bauer and our NEOs as a group (excluding Mr. Bauer) is generally consistent with our cumulative TSR over the three-year period presented in the table due to the fact that a significant portion of the “compensation actually paid” to each of our NEOs is comprised of time- and performance-based equity awards. Additionally, the amount of “compensation actually paid” to Mr. Bauer and our NEOs as a group (excluding Mr. Bauer) is generally consistent with our net income and adjusted pre-tax earnings for the first two of the three years presented in the table. The lack of correlation between “compensation actually paid”, in each case, and both net income and adjusted pre-tax earnings for the third year presented in the table is largely due to a decline in the fair value of certain equity awards year-over-year, which is largely attributable to a material decline in the market value of our stock compared to the end of 2021, notwithstanding an increase in both net income and adjusted pre-tax earnings for 2022 compared to the prior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Pre-Tax Earnings</t>
        </is>
      </c>
      <c r="C24" s="4" t="inlineStr">
        <is>
          <t xml:space="preserve"> </t>
        </is>
      </c>
      <c r="D24" s="4" t="inlineStr">
        <is>
          <t xml:space="preserve"> </t>
        </is>
      </c>
    </row>
    <row r="25">
      <c r="A25" s="4" t="inlineStr">
        <is>
          <t>Non-GAAP Measure Description [Text Block]</t>
        </is>
      </c>
      <c r="B25" s="4" t="inlineStr">
        <is>
          <t>Adjusted pre-tax earnings is defined as income before income taxes, as reported in our consolidated financial statements for the applicable periods, adjusted to exclude (for 2021 and subsequent periods) the impact of consolidated bonus expense, land-related charges and impairments, and debt refinancing or extinguishment, and (for all periods) changes in applicable accounting standards, net income attributed to non-controlling interests, and any unusual or nonrecurring events affecting us or our financial statements that the Compensation Committee deems appropriate in its sole discretion. While we use numerous financial and non-financial performance measures for the purpose of evaluating performance for our compensation programs, we have determined that adjusted pre-tax earnings is the financial performance measure that, in our assessment, represents the most important performance measure (that is not otherwise required to be disclosed in the table) that we use to link compensation actually paid to our NEOs, for the most recently completed fiscal year, to our performanc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PEO [Member] | Adjustment, Minus Reported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3629986</v>
      </c>
      <c r="C34" s="5" t="n">
        <v>3324722</v>
      </c>
      <c r="D34" s="5" t="n">
        <v>2837015</v>
      </c>
    </row>
    <row r="35">
      <c r="A35" s="4" t="inlineStr">
        <is>
          <t>PEO [Member] | Adjustment, Plus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560681</v>
      </c>
      <c r="C37" s="6" t="n">
        <v>12794936</v>
      </c>
      <c r="D37" s="6" t="n">
        <v>4453448</v>
      </c>
    </row>
    <row r="38">
      <c r="A38" s="4" t="inlineStr">
        <is>
          <t>PEO [Member] | Adjustment, Year-End Fair Value Of Outstanding And Unvested Equity Awards Gran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3122321</v>
      </c>
      <c r="C40" s="6" t="n">
        <v>5259754</v>
      </c>
      <c r="D40" s="6" t="n">
        <v>2596560</v>
      </c>
    </row>
    <row r="41">
      <c r="A41" s="4" t="inlineStr">
        <is>
          <t>PEO [Member] | Adjustment, Year-Over-Year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2444903</v>
      </c>
      <c r="C43" s="6" t="n">
        <v>7336410</v>
      </c>
      <c r="D43" s="6" t="n">
        <v>1307074</v>
      </c>
    </row>
    <row r="44">
      <c r="A44" s="4" t="inlineStr">
        <is>
          <t>PEO [Member] | Adjustment, Fair Value As Of Vesting Date of Equity Awards Granted And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Adjustment, Year-Over-Year Change In Fair Value Of Equity Awards Granted In Prior Years That Vested in the Year ($)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238098</v>
      </c>
      <c r="C49" s="6" t="n">
        <v>198772</v>
      </c>
      <c r="D49" s="6" t="n">
        <v>155673</v>
      </c>
    </row>
    <row r="50">
      <c r="A50" s="4" t="inlineStr">
        <is>
          <t>PEO [Member] | Adjustment, Fair Value At The End Of The Prior Year Of Equity Awards That Failed To Meet Vesting Conditions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394141</v>
      </c>
    </row>
    <row r="53">
      <c r="A53" s="4" t="inlineStr">
        <is>
          <t>PEO [Member] | Adjustment, Value Of Dividends Or Other Earnings Paid On Stock Or Option Awards Not Otherwise Reflected In Fair Value Or Total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Non-PEO NEO [Member] | Adjustment, Minus Average Reported Value Of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880102</v>
      </c>
      <c r="C58" s="6" t="n">
        <v>1549868</v>
      </c>
      <c r="D58" s="6" t="n">
        <v>1220534</v>
      </c>
    </row>
    <row r="59">
      <c r="A59" s="4" t="inlineStr">
        <is>
          <t>Non-PEO NEO [Member] | Adjustment, Plus Average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7611</v>
      </c>
      <c r="C61" s="6" t="n">
        <v>5319124</v>
      </c>
      <c r="D61" s="6" t="n">
        <v>1732952</v>
      </c>
    </row>
    <row r="62">
      <c r="A62" s="4" t="inlineStr">
        <is>
          <t>Non-PEO NEO [Member] | Adjustment, Average Year-End Fair Value Of Outstanding And Unvested Equity Awards Gran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1619886</v>
      </c>
      <c r="C64" s="6" t="n">
        <v>2447987</v>
      </c>
      <c r="D64" s="6" t="n">
        <v>1117799</v>
      </c>
    </row>
    <row r="65">
      <c r="A65" s="4" t="inlineStr">
        <is>
          <t>Non-PEO NEO [Member] | Adjustment, Year-Over-Year Average Change In Fair Value Of Outstanding And Unveste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1065695</v>
      </c>
      <c r="C67" s="6" t="n">
        <v>2795286</v>
      </c>
      <c r="D67" s="6" t="n">
        <v>433730</v>
      </c>
    </row>
    <row r="68">
      <c r="A68" s="4" t="inlineStr">
        <is>
          <t>Non-PEO NEO [Member] | Adjustment, Average Fair Value As Of Vesting Date Of Equity Awards Granted And Vested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0</v>
      </c>
      <c r="D70" s="6" t="n">
        <v>0</v>
      </c>
    </row>
    <row r="71">
      <c r="A71" s="4" t="inlineStr">
        <is>
          <t>Non-PEO NEO [Member] | Adjustment, Year-Over-Year Average Change In Fair Value Of Equity Awards Granted In Prior Years That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781801</v>
      </c>
      <c r="C73" s="6" t="n">
        <v>75851</v>
      </c>
      <c r="D73" s="6" t="n">
        <v>55096</v>
      </c>
    </row>
    <row r="74">
      <c r="A74" s="4" t="inlineStr">
        <is>
          <t>Non-PEO NEO [Member] | Adjustment, Average Fair Value At The End Of The Prior Year Of Equity Awards That Failed To Meet Vesting Conditions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126327</v>
      </c>
    </row>
    <row r="77">
      <c r="A77" s="4" t="inlineStr">
        <is>
          <t>Non-PEO NEO [Member] | Adjustment, Average Value Of Dividends Or Other Earnings Paid On Stock Or Option Awards Not Otherwise Reflected In Fair Value Or Total Compensation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3:30:14Z</dcterms:created>
  <dcterms:modified xmlns:dcterms="http://purl.org/dc/terms/" xmlns:xsi="http://www.w3.org/2001/XMLSchema-instance" xsi:type="dcterms:W3CDTF">2023-03-09T23:30:14Z</dcterms:modified>
</cp:coreProperties>
</file>